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INTANGIBLE ASSETS" sheetId="8" state="visible" r:id="rId8"/>
    <sheet xmlns:r="http://schemas.openxmlformats.org/officeDocument/2006/relationships" name="NOTES PAYABLE"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TANGIBLE ASSETS (Tables)" sheetId="15" state="visible" r:id="rId15"/>
    <sheet xmlns:r="http://schemas.openxmlformats.org/officeDocument/2006/relationships" name="EQUITY (Tables)" sheetId="16" state="visible" r:id="rId16"/>
    <sheet xmlns:r="http://schemas.openxmlformats.org/officeDocument/2006/relationships" name="BASIS OF PRESENTATION (Details " sheetId="17" state="visible" r:id="rId17"/>
    <sheet xmlns:r="http://schemas.openxmlformats.org/officeDocument/2006/relationships" name="SUMMARY OF SIGNIFICANT ACCOUN_3" sheetId="18" state="visible" r:id="rId18"/>
    <sheet xmlns:r="http://schemas.openxmlformats.org/officeDocument/2006/relationships" name="INTANGIBLE ASSETS (Details Narr" sheetId="19" state="visible" r:id="rId19"/>
    <sheet xmlns:r="http://schemas.openxmlformats.org/officeDocument/2006/relationships" name="INTANGIBLE ASSETS (Details)" sheetId="20" state="visible" r:id="rId20"/>
    <sheet xmlns:r="http://schemas.openxmlformats.org/officeDocument/2006/relationships" name="NOTES PAYABLE (Details Narrativ" sheetId="21" state="visible" r:id="rId21"/>
    <sheet xmlns:r="http://schemas.openxmlformats.org/officeDocument/2006/relationships" name="EQUITY (Details Narrative)" sheetId="22" state="visible" r:id="rId22"/>
    <sheet xmlns:r="http://schemas.openxmlformats.org/officeDocument/2006/relationships" name="EQUITY (Details)" sheetId="23" state="visible" r:id="rId23"/>
    <sheet xmlns:r="http://schemas.openxmlformats.org/officeDocument/2006/relationships" name="EQUITY (Details 1)" sheetId="24" state="visible" r:id="rId24"/>
    <sheet xmlns:r="http://schemas.openxmlformats.org/officeDocument/2006/relationships" name="RELATED PARTY TRANSACTIONS (Det"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240">
  <si>
    <t>Document and Entity Information - shares</t>
  </si>
  <si>
    <t>3 Months Ended</t>
  </si>
  <si>
    <t>Dec. 31, 2018</t>
  </si>
  <si>
    <t>Feb. 13, 2019</t>
  </si>
  <si>
    <t>Document And Entity Information</t>
  </si>
  <si>
    <t>Entity Registrant Name</t>
  </si>
  <si>
    <t>Ohr Pharmaceutical Inc</t>
  </si>
  <si>
    <t>Entity Central Index Key</t>
  </si>
  <si>
    <t>Document Type</t>
  </si>
  <si>
    <t>10-Q</t>
  </si>
  <si>
    <t>Trading Symbol</t>
  </si>
  <si>
    <t>OHRP</t>
  </si>
  <si>
    <t>Document Period End Date</t>
  </si>
  <si>
    <t>Dec. 31,
		2018</t>
  </si>
  <si>
    <t>Amendment Flag</t>
  </si>
  <si>
    <t>false</t>
  </si>
  <si>
    <t>Current Fiscal Year End Date</t>
  </si>
  <si>
    <t>--09-30</t>
  </si>
  <si>
    <t>Entity's Reporting Status Current</t>
  </si>
  <si>
    <t>Yes</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Consolidated Balance Sheets (Unaudited) - USD ($)</t>
  </si>
  <si>
    <t>Sep. 30, 2018</t>
  </si>
  <si>
    <t>CURRENT ASSETS</t>
  </si>
  <si>
    <t>Cash</t>
  </si>
  <si>
    <t>Prepaid expenses and other current assets</t>
  </si>
  <si>
    <t>Total Current Assets</t>
  </si>
  <si>
    <t>EQUIPMENT, net</t>
  </si>
  <si>
    <t>OTHER ASSETS</t>
  </si>
  <si>
    <t>Intangible assets, net</t>
  </si>
  <si>
    <t>TOTAL ASSETS</t>
  </si>
  <si>
    <t>CURRENT LIABILITIES</t>
  </si>
  <si>
    <t>Accounts payable and accrued expenses</t>
  </si>
  <si>
    <t>Notes payable</t>
  </si>
  <si>
    <t xml:space="preserve"> </t>
  </si>
  <si>
    <t>Total Current Liabilities</t>
  </si>
  <si>
    <t>TOTAL LIABILITIES</t>
  </si>
  <si>
    <t>STOCKHOLDERS' EQUITY</t>
  </si>
  <si>
    <t>Preferred stock, Series B; 6,000,000 shares authorized, $0.0001 par value, 0 shares issued and outstanding, respectively</t>
  </si>
  <si>
    <t>Common stock; 180,000,000 shares authorized, $0.0001 par value, 2,829,248 and 2,829,248 shares issued and outstanding,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Dec. 31, 2017</t>
  </si>
  <si>
    <t>OPERATING EXPENSES</t>
  </si>
  <si>
    <t>General and administrative</t>
  </si>
  <si>
    <t>Research and development</t>
  </si>
  <si>
    <t>Depreciation and amortization</t>
  </si>
  <si>
    <t>OPERATING LOSS</t>
  </si>
  <si>
    <t>OTHER INCOME (EXPENSE)</t>
  </si>
  <si>
    <t>Interest income</t>
  </si>
  <si>
    <t>Total Other Income (Expense)</t>
  </si>
  <si>
    <t>LOSS FROM OPERATIONS BEFORE INCOME TAXES</t>
  </si>
  <si>
    <t>NET LOSS</t>
  </si>
  <si>
    <t>BASIC AND DILUTED LOSS PER SHARE (in dollars per share)</t>
  </si>
  <si>
    <t>WEIGHTED AVERAGE NUMBER OF SHARES OUTSTANDING:</t>
  </si>
  <si>
    <t>BASIC AND DILUTED (in shares)</t>
  </si>
  <si>
    <t>Consolidated Statements of Cash Flows (Unaudited) - USD ($)</t>
  </si>
  <si>
    <t>OPERATING ACTIVITIES</t>
  </si>
  <si>
    <t>Net loss</t>
  </si>
  <si>
    <t>Adjustments to reconcile net loss to net cash used by operating activities:</t>
  </si>
  <si>
    <t>Common stock issued for services</t>
  </si>
  <si>
    <t>Stock option and warrant expense</t>
  </si>
  <si>
    <t>Depreciation</t>
  </si>
  <si>
    <t>Amortization of intangible assets</t>
  </si>
  <si>
    <t>Changes in operating assets and liabilities</t>
  </si>
  <si>
    <t>Net Cash Used in Operating Activities</t>
  </si>
  <si>
    <t>FINANCING ACTIVITIES</t>
  </si>
  <si>
    <t>Proceeds from warrants exercised for cash</t>
  </si>
  <si>
    <t>Repayments of short-term notes payable</t>
  </si>
  <si>
    <t>Net Cash Provided by/(Used in) Financing Activities</t>
  </si>
  <si>
    <t>NET CHANGE IN CASH</t>
  </si>
  <si>
    <t>CASH AT BEGINNING OF PERIOD</t>
  </si>
  <si>
    <t>CASH AT END OF PERIOD</t>
  </si>
  <si>
    <t>SUPPLEMENTAL DISCLOSURES OF CASH FLOW INFORMATION</t>
  </si>
  <si>
    <t>Interest</t>
  </si>
  <si>
    <t>BASIS OF PRESENTATION</t>
  </si>
  <si>
    <t>Organization, Consolidation and Presentation of Financial Statements [Abstract]</t>
  </si>
  <si>
    <t>NOTE
1 – BASIS OF PRESENTATION The
accompanying unaudited consolidated financial statements include the accounts of Ohr Pharmaceutical, Inc. and its subsidiaries
(the “Company”). The accompanying unaudited consolidated financial statements have been prepared in accordance with
accounting principles generally accepted in the United States (“GAAP”) for interim financial information and with
the instructions to Form 10-Q and Rule 10-01 of Regulation S-X related to interim period financial statements. Accordingly, these
consolidated financial statements do not include certain information and footnotes required by GAAP for complete financial statements.
However, in the opinion of management, all adjustments (which include only normal recurring adjustments) necessary to present
fairly the financial position, results of operations, and cash flows at December 31, 2018, and for all periods presented herein,
have been made. It
is suggested that these unaudited consolidated financial statements be read in conjunction with the consolidated financial statements
and notes thereto included in the Company’s Annual Report on Form 10-K for the fiscal year ended September 30, 2018. The
results of operations for the quarterly periods ended December 31, 2018 and 2017 are not necessarily indicative of the operating
results for the full years. NeuBase
Merger Agreement On
January 2, 2019, the Company, Ohr Acquisition Corp., a Delaware corporation and a wholly-owned subsidiary of Ohr (“Merger
Sub”), and NeuBase Therapeutics, Inc., a Delaware corporation (“NeuBase”), entered into an Agreement and Plan
of Merger and Reorganization (the “Merger Agreement”), pursuant to which, among other things, subject to the satisfaction
or waiver of the conditions set forth in the Merger Agreement, Merger Sub will merge with and into NeuBase, with NeuBase becoming
a wholly-owned subsidiary of the Company and the surviving corporation of the merger (the “Merger”). See Note 8 below
for more information regarding the Merger. Reverse
Stock Split On
January 18, 2019, following a special meeting of the Company’s stockholders, the board of directors of the Company
approved a one-for-twenty reverse stock split of the Company’s issued and outstanding shares of common stock (the
“Reverse Stock Split”). On January 23, 2019, the Company filed with the Secretary of State of the State of
Delaware a Certificate of Amendment to its Certificate of Incorporation to effect the Reverse Stock Split. The
Company’s common stock began trading on a split-adjusted basis when the market opened on February 4, 2019. As a result
of the Reverse Stock Split, the outstanding common stock has decreased from 56,466,428 shares of common stock, par value
$0.0001 per share, to 2,829,248 shares of common stock, par value $0.0001 per share. Unless otherwise noted, impacted amounts
and share information included in the financial statements and notes thereto, and elsewhere in this Form 10-Q, have been
retroactively adjusted for the Reverse Stock Split as if such Reverse Stock Split occurred on the first day of the first
period presented. Certain amounts in the financial statements, the notes thereto, and elsewhere in this Form 10-Q, may be
slightly different than previously reported due to rounding of fractional shares as a result of the Reverse Stock Split. See
Note 8 below for more information regarding the Reverse Stock Split.</t>
  </si>
  <si>
    <t>SUMMARY OF SIGNIFICANT ACCOUNTING POLICIES AND GOING CONCERN</t>
  </si>
  <si>
    <t>Accounting Policies [Abstract]</t>
  </si>
  <si>
    <t xml:space="preserve">NOTE
2 – SUMMARY OF SIGNIFICANT ACCOUNTING POLICIES AND GOING CONCER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and fair value
of liabilities. Impairment
of Long-Lived Assets 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Fair
Value of Financial Instruments In
accordance with ASC 820, the carrying value of cash and cash equivalents,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A
financial instrument’s categorization within the valuation hierarchy is based upon the lowest level of input that is significant
to the fair value measurement. There
were no financial instruments required to be measured at fair value on a recurring basis as of September 30, 2018 and December
31, 2018. Goodwill
and Intangibles The
Company evaluates goodwill and other finite-lived intangible assets in accordance with FASB ASC Topic 350, “Intangibles Goodwill
and Other. The
Company performs its annual impairment review of goodwill in September, and when a triggering event occurs between annual impairment
tests for both goodwill and other finite-lived intangible assets. During the twelve months ended September 30, 2018, the Company
determined that due to the reduced price of the Company’s common stock and the market capitalization of the Company relative
to the value of the intangible assets and goodwill, an impairment analysis was required for the intangible assets and goodwill.
The Company performed the tests and concluded that the intangible assets were impaired and recorded a loss of $5,313,640, and
wrote off the $740,912 goodwill balance. The
Company’s finite-lived intangible assets consist of license rights and patents. The Company amortizes its patents over the
life of each patent and license rights over the remaining life of the patents that it has rights for. During the quarter ended
December 31, 2018, the Company recognized $165,027 in amortization expense on the patents and license rights. Research
and Development Research
and development expenses are expensed in the consolidated statements of operations as incurred in accordance with FASB ASC 730, Research
and Development. Share-Based
Compensation The
Company follows the provisions of ASC 718, “Share-Based Payments” which requires all share-based payments to employees,
including grants of employee stock options, be recognized in the income statement based on their fair values. The Company uses
the Black Scholes pricing model for determining the fair value of stock options and the stock price on the date of issuance to
determine the fair value of restricted stock awards. In
accordance with ASC 505, equity instruments issued to non-employees for goods or services are accounted for at fair value and
are marked to market until service is complete or a performance commitment date is reached, whichever is earlier. Stock-based
compensation expense is recognized in the Company’s financial statements on a straight-line basis over the awards’
vesting periods. The stock-based compensation awards generally vest over a period of up to ten years. Loss
Per Share Basic
loss per common share is computed by dividing losses attributable to common shareholders by the weighted-average number of shares
of common stock outstanding during the period. Diluted
loss per common share is computed by dividing losse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warrants. For
the quarter ended December 31, 2018, there were no potentially dilutive securities (warrants or options). Going
Concern To
date, the Company has no revenue from product sales and management expects continuing operating losses and negative cash outflows
in the future. These factors raise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Management may seek additional funds through equity or debt financings
or through collaboration, licensing transactions, merger, or other sources. The Company may be unable to obtain equity or debt
financings or enter into collaboration, merger, or licensing transactions. The consolidated financial statements do not include
any adjustments relating to the recoverability and classification of recorded asset amounts or the amounts and classification
of liabilities that might result from the outcome of this uncertainty. Recent
Accounting Pronouncements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 </t>
  </si>
  <si>
    <t>INTANGIBLE ASSETS</t>
  </si>
  <si>
    <t>Goodwill and Intangible Assets Disclosure [Abstract]</t>
  </si>
  <si>
    <t xml:space="preserve">NOTE
3 – INTANGIBLE ASSETS Intangible
assets at December 31, 2018 and September 30, 2018:
December 31, 2018 September
30, 2018
License Rights $ 17,712,991 $ 17,712,991
Patent Costs 100,000 100,000
17,812,991 17,812,991
Accumulated Amortization and impairment (10,366,100 ) (10,201,073 )
Total Intangible Assets $ 7,446,891 $ 7,611,918 During
the three month period ended December 31, 2018 the Company recognized $165,027 in amortization expense on the patents and license
rights. </t>
  </si>
  <si>
    <t>NOTES PAYABLE</t>
  </si>
  <si>
    <t>Debt Disclosure [Abstract]</t>
  </si>
  <si>
    <t xml:space="preserve">NOTE
4 – NOTES PAYABLE On
February 28, 2018, the Company entered into a premium financing arrangement for its directors’ and officers’ insurance
policy in the amount of $323,094. The financing arrangement is a short term note, bears interest at a rate of 7.29% per annum,
matures on November 28, 2018, and is secured by the underlying insurance policies and rights thereunder. During the quarter ended
December 31, 2018, the Company had repaid the remaining $73,217 and recorded interest of $779. </t>
  </si>
  <si>
    <t>EQUITY</t>
  </si>
  <si>
    <t>Equity [Abstract]</t>
  </si>
  <si>
    <t xml:space="preserve">NOTE
5 – EQUITY Common
Stock Warrants Below
is a table summarizing the warrants issued and outstanding as of December 31, 2018 (“Price” reflects the weighted
average exercise price per share):
Warrants Price
Outstanding at September 30, 2018 805,968 $ 24.39
Granted
Investor warrants — —
Stock-based compensation warrants — —
Exercised
Investor warrants — —
Stock-based compensation warrants — —
Forfeited or expired
Investor warrants — —
Stock-based compensation warrants — —
Outstanding at December 31, 2018 805,968 $ 24.39
Exercisable at December 31, 2018 805,968 $ 24.39 As
of December 31, 2018, the warrants have a weighted average remaining term of 3.2 years and have no intrinsic value. Stock Based
Compensation The
Company’s Consolidated 2016 Stock Plan (“the Plan”) provides for granting stock options and restricted stock
awards to employees, directors and consultants of the Company. The Company uses the Black-Scholes pricing model for determining
the fair value of stock options and warrants granted as share based compensation. Warrants.
Options.
Below
is a table summarizing the Company’s activity for the three month period ended December 31, 2018 (“Price” reflects
the weighted average exercise price per share):
Options Price
Outstanding at September 30, 2018 156,625 $ 57.86
Granted — $ —
Exercised — $ —
Forfeited or expired — $ —
Outstanding at December 31, 2018 156,625 $ 57.86
Exercisable at December 31, 2018 124,370 $ 69.40 As
of December 31, 2018, the outstanding options have a weighted average remaining term of 3.77 years and no intrinsic value. Restricted
Stock. </t>
  </si>
  <si>
    <t>COMMITMENTS AND CONTINGENCIES</t>
  </si>
  <si>
    <t>Commitments and Contingencies Disclosure [Abstract]</t>
  </si>
  <si>
    <t xml:space="preserve">NOTE
6 – COMMITMENTS AND CONTINGENCIES Legal
Proceedings The
Company has become involved in certain legal proceedings and claims which arise in the normal course of business. If an unfavorable
ruling were to occur, there exists the possibility of a material adverse impact on the Company’s results of operations,
prospects, cash flows, financial position and brand. On
February 14, 2018, plaintiff, Jeevesh Khanna, commenced an action in the Southern District of New York, against the Company and
several current and former officers, alleging that they violated federal securities laws between June 24, 2014 and January 4,
2018. On August 7, 2018, the lead plaintiffs, now George Lehman and Insured Benefit Plans, Inc. filed an amended complaint, stating
the class period to be April 8, 2014 through January 4, 2018. The plaintiffs did not quantify any alleged damages in their complaint
but, in addition to attorneys’ fees and costs, they seek to maintain the action as a class action and to recover damages
on behalf of themselves and other persons who purchased or otherwise acquired our stock during the putative class period and purportedly
suffered financial harm as a result. The Company and the individuals dispute these claims and intend to defend the matter vigorously. On
September 17, 2018, we filed a motion to dismiss the complaint. On November 13, 2018, plaintiffs filed a motion to strike exhibits
appended to the motion to dismiss. A decision on the motion to strike is pending, and the motion to dismiss will then be fully
briefed based on a schedule to be determined by the court. This litigation could result in substantial costs and a diversion of
management’s resources and attention, which could harm the Company’s business and the value of the Company’s
common stock. On
May 3, 2018, plaintiff Adele J. Barke, derivatively on behalf of the Company, commenced an action against Michael Ferguson, Orin
Hirschman, Thomas M. Riedhammer, June Almenoff and Jason Slakter in the Supreme Court, State of New York, alleging that the action
was brought in the right and for the benefit of Ohr seeking to remedy their “breach of fiduciary duties, corporate waste
and unjust enrichment that occurred between June 24, 2014 and the present.” It does not quantify any alleged damages. The
Company and the individuals dispute these claims and intend to defend the matter vigorously. Such litigation has been stayed pursuant
to a stipulation by the parties, which has been so ordered by the court, pending a decision in the Southern District case on the
motion to dismiss, but that status could change. This litigation could result in substantial costs and a diversion of management’s
resources and attention, which could harm the Company’s business and the value of the Company’s common stock. In
September 2018, plaintiff John Tomson, derivatively and on behalf of the Company, commenced an action against Michael Ferguson,
Sam Backenroth, Irach Taraporewala, Orin Hirschman, Thomas M. Riedhammer, June Almenoff and Jason Slakter in the US District Court
for the Southern District of New York alleging that the action was brought in the right and for the benefit of Ohr seeking to
remedy their various breaches of fiduciary duties, corporate waste and unjust enrichment that occurred between April 4, 2014 through
January 4, 2018. Thereafter, the complaint largely summarized the allegations of the amended complaint filed in the securities
class action described above. It does not quantify alleged damages. The Company and the individuals dispute these claims and intend
to defend the matter vigorously. Such litigation is currently stayed pursuant to a stipulation by the parties, which has
been so ordered by the court, pending a decision in the Southern District on the motion to dismiss, but that status could change.
This litigation could result in substantial costs and a diversion of management’s resources and attention, which could harm
the Company’s business and the value of the Company’s common stock. Management
believes that the likelihood of an adverse decision from the ongoing litigation is unlikely, however, the litigation could result
in substantial costs and a diversion of management’s resources and attention, which could harm the Company’s business
and the value of the Company’s common stock. </t>
  </si>
  <si>
    <t>RELATED PARTY TRANSACTIONS</t>
  </si>
  <si>
    <t>Related Party Transactions [Abstract]</t>
  </si>
  <si>
    <t xml:space="preserve">NOTE
7 – RELATED PARTY TRANSACTION The
Contract Research Organization (“CRO”) that ran the Company’s clinical trial contracted with Jason S. Slakter,
M.D., P.C., d/b/a Digital Angiography Reading Center (“DARC”), a well-known digital reading center, which is owned
by Dr. Jason Slakter, Ohr’s CEO, pursuant to the Company’s related party transactions policy, with the review and
approval of the Audit Committee, to provide digital reading and imaging services in connection with the clinical study. During
the three months ended December 31, 2018, and 2017, the Company’s CRO was invoiced or accrued $0 and $731,832, respectively,
for pass through DARC expenses. </t>
  </si>
  <si>
    <t>SUBSEQUENT EVENTS</t>
  </si>
  <si>
    <t>Subsequent Events [Abstract]</t>
  </si>
  <si>
    <t>NOTE
8 – SUBSEQUENT EVENTS NeuBase
Merger Agreement On
January 2, 2019, the Company, Merger Sub and NeuBase entered into the Merger Agreement, pursuant to which, among other things,
subject to the satisfaction or waiver of the conditions set forth in the Merger Agreement, Merger Sub will merge with and into
NeuBase, with NeuBase becoming a wholly-owned subsidiary of the Company and the surviving corporation of the Merger. The Merger
is intended to qualify for federal income tax purposes as a tax-free reorganization under the provisions of Section 368(a) of
the Internal Revenue Code of 1986, as amended. Subject
to the terms and conditions of the Merger Agreement, at the effective time of the Merger (the “Effective Time”), (a)
each outstanding share of NeuBase capital stock, including shares of NeuBase capital stock issued in, or issued upon conversion,
exercise or exchange of securities issued in, the NeuBase Financing (as defined below), will be converted into the right to receive
the number of shares of the Company’s common stock equal to the exchange ratio described below; (b) each outstanding NeuBase
stock option that has not previously been exercised prior to the Effective Time will be assumed by the Company and become an option
to purchase the Company’s common stock; and (c) the warrant to purchase shares of common stock of NeuBase will be converted
into and become a warrant to purchase shares of Company’s common stock. Under
the exchange ratio formula in the Merger Agreement, as of immediately after the Merger, the former NeuBase securityholders are
expected to own approximately 80% (the “NeuBase Allocation Percentage”) of the aggregate number of shares of the Company’s
common stock issued and outstanding following the consummation of the Merger (the “Post-Closing Shares”), and the
stockholders of the Company as of immediately prior to the Merger are expected to own approximately 20% (the “Ohr Allocation
Percentage”) of the aggregate number of Post-Closing Shares. NeuBase anticipates that it will issue and sell not less than
$4,000,000 (the gross proceeds received by NeuBase, the “NeuBase Proceeds”) of its equity securities (including securities
convertible, exercisable or exchangeable into such equity securities) prior to the Effective Time (the “NeuBase Financing”).
The NeuBase Allocation Percentage will be increased by 0.1% for every $100,000 that the NeuBase Proceeds exceeds $4,000,000, and
the Ohr Allocation Percentage will be decreased by 0.1% for every $100,000 that the NeuBase Proceeds exceeds $4,000,000. Immediately
following the Effective Time, the name of the Company will be changed from “Ohr Pharmaceutical, Inc.” to “NeuBase
Therapeutics, Inc.” The Merger Agreement contemplates that, immediately after the Effective Time, the board of directors
of the Company will consist of five members, all of which will be designated by NeuBase. The executive officers of the Company
immediately after the Effective Time will be designated by NeuBase with NeuBase’s Chief Executive Officer, Dietrich Stephan,
being the Company’s Chief Executive Officer. The
Merger Agreement contains customary representations, warranties and covenants made by the Company and NeuBase, including covenants
relating to obtaining the requisite approvals of the stockholders of the Company and NeuBase, indemnification of directors and
officers, and the Company and NeuBase signing the Merger Agreement and the closing of the Merger. Consummation of the Merger is
subject to certain closing conditions, including, among other things, approval by the stockholders of the Company and NeuBase.
The Merger Agreement contains certain termination rights for both the Company and NeuBase, and further provides that, upon termination
of the Merger Agreement under specified circumstances, the Company may be required to pay NeuBase a termination fee of $250,000
or NeuBase may be required to pay the Company a termination fee of $250,000. In
accordance with the terms of the Merger Agreement, (i) the officers and directors of the Company have each entered into a support
agreement with the Company and NeuBase (the “Ohr Support Agreements”), and (ii) the officers, directors and certain
affiliated stockholders of NeuBase have each entered into a support agreement with NeuBase and the Company (the “NeuBase
Support Agreements,” together with the Ohr Support Agreements, the “Support Agreements”). The Support Agreements
place certain restrictions on the transfer of the shares of the Company and NeuBase held by the respective signatories thereto
and include covenants as to the voting of such shares in favor of approving the transactions contemplated by the Merger Agreement
and against any actions that could adversely affect the consummation of the Merger. Concurrently
with the execution of the Merger Agreement, the officers and directors of the Company, and the officers, directors and certain
stockholders of NeuBase, each entered into lock-up agreements (the “Lock-Up Agreements”) pursuant to which they have
agreed, among other things, not to sell or dispose of any shares of Company Common Stock which are or will be beneficially owned
by them at the closing of the Merger until the date that is 90 days after the Effective Time. In
connection with the Merger, on January 2, 2019, the Company entered into a Retention Bonus Agreement with Dr. Jason Slakter,
Ohr’s Chief Executive Officer (the “Retention Bonus Agreement”). Under the Retention Bonus Agreement, Dr.
Slakter is eligible for a retention bonus payment of $75,000 upon the earliest to occur of the following: (i) Dr.
Slakter’s continued service with the Company in his current position through and including the closing date of the
Merger, or (ii) Dr. Slakter is involuntarily separated from service without Cause (as such term is defined in the Retention
Bonus Agreement) by the Company prior to the closing date of the Merger. In the event Dr. Slakter voluntarily separates from
service with the Company for any reason prior to the closing of the Merger, Dr. Slakter will not receive any retention bonus
payment and the Company will have no further obligation to Dr. Slakter under the Retention Bonus Agreement. Reverse
Stock Split On
January 18, 2019, following a special meeting of the Company’s stockholders, the board of directors of the
Company approved the Reverse Stock Split. On January 23, 2019, the Company filed with the Secretary of State of the State
of Delaware a Certificate of Amendment to its Certificate of Incorporation to effect the Reverse Stock Split.
The Company’s common stock began trading on a split-adjusted basis when the market opened on February 4, 2019. As a
result of the Reverse Stock Split, the outstanding common stock has decreased from 56,466,428 shares of common stock, par
value $0.0001 per share, to 2,829,248 shares of common stock, par value $0.0001 per share. Unless otherwise noted, impacted
amounts and share information included in the financial statements and notes thereto, and elsewhere in this Form 10-Q, have
been retroactively adjusted for the Reverse Stock Split as if such Reverse Stock Split occurred on the first day of the first
period presented. Certain amounts in the financial statements, the notes thereto, and elsewhere in this Form 10-Q, may be
slightly different than previously reported due to rounding of fractional shares as a result of the Reverse Stock
Split.</t>
  </si>
  <si>
    <t>SUMMARY OF SIGNIFICANT ACCOUNTING POLICIES AND GOING CONCERN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and fair value
of liabilities.</t>
  </si>
  <si>
    <t>Impairment of Long-Lived Assets</t>
  </si>
  <si>
    <t>Impairment
of Long-Lived Assets 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t>
  </si>
  <si>
    <t>Fair Value of Financial Instruments</t>
  </si>
  <si>
    <t>Fair
Value of Financial Instruments In
accordance with ASC 820, the carrying value of cash and cash equivalents,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A
financial instrument’s categorization within the valuation hierarchy is based upon the lowest level of input that is significant
to the fair value measurement. There
were no financial instruments required to be measured at fair value on a recurring basis as of September 30, 2018 and December
31, 2018.</t>
  </si>
  <si>
    <t>Goodwill and Intangibles</t>
  </si>
  <si>
    <t>Goodwill
and Intangibles The
Company evaluates goodwill and other finite-lived intangible assets in accordance with FASB ASC Topic 350, “Intangibles Goodwill
and Other. The
Company performs its annual impairment review of goodwill in September, and when a triggering event occurs between annual impairment
tests for both goodwill and other finite-lived intangible assets. During the twelve months ended September 30, 2018, the Company
determined that due to the reduced price of the Company’s common stock and the market capitalization of the Company relative
to the value of the intangible assets and goodwill, an impairment analysis was required for the intangible assets and goodwill.
The Company performed the tests and concluded that the intangible assets were impaired and recorded a loss of $5,313,640, and
wrote off the $740,912 goodwill balance. The
Company’s finite-lived intangible assets consist of license rights and patents. The Company amortizes its patents over the
life of each patent and license rights over the remaining life of the patents that it has rights for. During the quarter ended
December 31, 2018, the Company recognized $165,027 in amortization expense on the patents and license rights.</t>
  </si>
  <si>
    <t>Research and Development</t>
  </si>
  <si>
    <t xml:space="preserve">Research
and Development Research
and development expenses are expensed in the consolidated statements of operations as incurred in accordance with FASB ASC 730, Research
and Development. </t>
  </si>
  <si>
    <t>Share-Based Compensation</t>
  </si>
  <si>
    <t xml:space="preserve">Share-Based
Compensation The
Company follows the provisions of ASC 718, “Share-Based Payments” which requires all share-based payments to employees,
including grants of employee stock options, be recognized in the income statement based on their fair values. The Company uses
the Black Scholes pricing model for determining the fair value of stock options and the stock price on the date of issuance to
determine the fair value of restricted stock awards. In
accordance with ASC 505, equity instruments issued to non-employees for goods or services are accounted for at fair value and
are marked to market until service is complete or a performance commitment date is reached, whichever is earlier. Stock-based
compensation expense is recognized in the Company’s financial statements on a straight-line basis over the awards’
vesting periods. The stock-based compensation awards generally vest over a period of up to ten years. </t>
  </si>
  <si>
    <t>Loss Per Share</t>
  </si>
  <si>
    <t>Loss
Per Share Basic
loss per common share is computed by dividing losses attributable to common shareholders by the weighted-average number of shares
of common stock outstanding during the period. Diluted
loss per common share is computed by dividing losse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warrants. For
the quarter ended December 31, 2018, there were no potentially dilutive securities (warrants or options).</t>
  </si>
  <si>
    <t>Going Concern</t>
  </si>
  <si>
    <t>Going
Concern To
date, the Company has no revenue from product sales and management expects continuing operating losses and negative cash outflows
in the future. These factors raise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Management may seek additional funds through equity or debt financings
or through collaboration, licensing transactions, merger, or other sources. The Company may be unable to obtain equity or debt
financings or enter into collaboration, merger, or licensing transactions. The consolidated financial statements do not include
any adjustments relating to the recoverability and classification of recorded asset amounts or the amounts and classification
of liabilities that might result from the outcome of this uncertainty.</t>
  </si>
  <si>
    <t>Recent Accounting Pronouncements</t>
  </si>
  <si>
    <t>Recent
Accounting Pronouncements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t>
  </si>
  <si>
    <t>INTANGIBLE ASSETS (Tables)</t>
  </si>
  <si>
    <t>Schedule of intangible assets</t>
  </si>
  <si>
    <t xml:space="preserve">Intangible
assets at December 31, 2018 and September 30, 2018:
December 31, 2018 September
30, 2018
License Rights $ 17,712,991 $ 17,712,991
Patent Costs 100,000 100,000
17,812,991 17,812,991
Accumulated Amortization and impairment (10,366,100 ) (10,201,073 )
Total Intangible Assets $ 7,446,891 $ 7,611,918 </t>
  </si>
  <si>
    <t>EQUITY (Tables)</t>
  </si>
  <si>
    <t>Schedule of warrants issued and outstanding</t>
  </si>
  <si>
    <t xml:space="preserve">Below
is a table summarizing the warrants issued and outstanding as of December 31, 2018 (“Price” reflects the weighted
average exercise price per share):
Warrants Price
Outstanding at September 30, 2018 805,968 $ 24.39
Granted
Investor warrants — —
Stock-based compensation warrants — —
Exercised
Investor warrants — —
Stock-based compensation warrants — —
Forfeited or expired
Investor warrants — —
Stock-based compensation warrants — —
Outstanding at December 31, 2018 805,968 $ 24.39
Exercisable at December 31, 2018 805,968 $ 24.39 </t>
  </si>
  <si>
    <t>Schedule of stock option activity</t>
  </si>
  <si>
    <t xml:space="preserve">Below
is a table summarizing the Company’s activity for the three month period ended December 31, 2018 (“Price” reflects
the weighted average exercise price per share):
Options Price
Outstanding at September 30, 2018 156,625 $ 57.86
Granted — $ —
Exercised — $ —
Forfeited or expired — $ —
Outstanding at December 31, 2018 156,625 $ 57.86
Exercisable at December 31, 2018 124,370 $ 69.40 </t>
  </si>
  <si>
    <t>BASIS OF PRESENTATION (Details Narrative)</t>
  </si>
  <si>
    <t>Jan. 22, 2019</t>
  </si>
  <si>
    <t>Jan. 18, 2019$ / sharesshares</t>
  </si>
  <si>
    <t>Dec. 31, 2018$ / sharesshares</t>
  </si>
  <si>
    <t>Sep. 30, 2018$ / sharesshares</t>
  </si>
  <si>
    <t>Common stock, issued | shares</t>
  </si>
  <si>
    <t>Common stock, par value (in dollars per share) | $ / shares</t>
  </si>
  <si>
    <t>Subsequent Event [Member]</t>
  </si>
  <si>
    <t>Reverse stock split ratio</t>
  </si>
  <si>
    <t>.05</t>
  </si>
  <si>
    <t>SUMMARY OF SIGNIFICANT ACCOUNTING POLICIES AND GOING CONCERN (Details Narrative) - USD ($)</t>
  </si>
  <si>
    <t>12 Months Ended</t>
  </si>
  <si>
    <t>Loss on Impairment of intangible asset</t>
  </si>
  <si>
    <t>Impairment of goodwill</t>
  </si>
  <si>
    <t>Amortization expense</t>
  </si>
  <si>
    <t>Research and development expenses</t>
  </si>
  <si>
    <t>Vesting term</t>
  </si>
  <si>
    <t>10 years</t>
  </si>
  <si>
    <t>Potentially dilutive (warrants and options) excluded from computation diluted loss per share</t>
  </si>
  <si>
    <t>INTANGIBLE ASSETS (Details Narrative) - USD ($)</t>
  </si>
  <si>
    <t>INTANGIBLE ASSETS (Details) - USD ($)</t>
  </si>
  <si>
    <t>License Rights</t>
  </si>
  <si>
    <t>Patent Costs</t>
  </si>
  <si>
    <t>Total Intangible Assets,Gross</t>
  </si>
  <si>
    <t>Accumulated Amortization and Impairment</t>
  </si>
  <si>
    <t>Total Intangible Assets</t>
  </si>
  <si>
    <t>NOTES PAYABLE (Details Narrative) - USD ($)</t>
  </si>
  <si>
    <t>Feb. 28, 2018</t>
  </si>
  <si>
    <t>Repayments of debt</t>
  </si>
  <si>
    <t>2018 Financing Arrangement Directors and Officers Insurance [Member]</t>
  </si>
  <si>
    <t>Debt issuance date</t>
  </si>
  <si>
    <t>Feb. 28,
		2018</t>
  </si>
  <si>
    <t>Face amount of notes</t>
  </si>
  <si>
    <t>Notes payable, interest rate</t>
  </si>
  <si>
    <t>7.29%</t>
  </si>
  <si>
    <t>Interest expense</t>
  </si>
  <si>
    <t>Maturity date</t>
  </si>
  <si>
    <t>Nov. 28,
		2018</t>
  </si>
  <si>
    <t>EQUITY (Details Narrative) - USD ($)</t>
  </si>
  <si>
    <t>Stock-based compensation expense</t>
  </si>
  <si>
    <t>Warrants [Member]</t>
  </si>
  <si>
    <t>Intrinsic value of warrants</t>
  </si>
  <si>
    <t>Weighted average contractual term - warrants</t>
  </si>
  <si>
    <t>3 years 2 months 12 days</t>
  </si>
  <si>
    <t>Stock Option [Member]</t>
  </si>
  <si>
    <t>Intrinsic value of outstanding options</t>
  </si>
  <si>
    <t>Unrecognized compensation cost</t>
  </si>
  <si>
    <t>Unrecognized compensation cost recognize period</t>
  </si>
  <si>
    <t>8 months 16 days</t>
  </si>
  <si>
    <t>Weighted average remaining term - options</t>
  </si>
  <si>
    <t>3 years 9 months 7 days</t>
  </si>
  <si>
    <t>Restricted Stock [Member]</t>
  </si>
  <si>
    <t>Stock Compensation [Member] | Warrants [Member]</t>
  </si>
  <si>
    <t>EQUITY (Details) - Warrants [Member]</t>
  </si>
  <si>
    <t>Warrants [Roll Forward]</t>
  </si>
  <si>
    <t>Outstanding at beginning | shares</t>
  </si>
  <si>
    <t>Granted - Stock-based compensation warrants | shares</t>
  </si>
  <si>
    <t>Outstanding at end | shares</t>
  </si>
  <si>
    <t>Exercisable at end | shares</t>
  </si>
  <si>
    <t>Warrants, Weighted Average Grant Date Fair Value [Abstract]</t>
  </si>
  <si>
    <t>Outstanding at beginning | $ / shares</t>
  </si>
  <si>
    <t>Granted - Stock-based compensation warrants | $ / shares</t>
  </si>
  <si>
    <t>Outstanding at end | $ / shares</t>
  </si>
  <si>
    <t>Exercisable at end | $ / shares</t>
  </si>
  <si>
    <t>EQUITY (Details 1) - 2016 Stock Plan [Member] - Stock Option [Member]</t>
  </si>
  <si>
    <t>Options, Outstanding [Roll Forward]</t>
  </si>
  <si>
    <t>Outstanding, beginning | shares</t>
  </si>
  <si>
    <t>Granted | shares</t>
  </si>
  <si>
    <t>Outstanding, ending | shares</t>
  </si>
  <si>
    <t>Exercisable, ending | shares</t>
  </si>
  <si>
    <t>Options, Outstanding, Weighted Average Exercise Price [Rollforward]</t>
  </si>
  <si>
    <t>Exercise price, beginning | $ / shares</t>
  </si>
  <si>
    <t>Granted | $ / shares</t>
  </si>
  <si>
    <t>Exercise price, ending | $ / shares</t>
  </si>
  <si>
    <t>Exercisable, ended | $ / shares</t>
  </si>
  <si>
    <t>RELATED PARTY TRANSACTIONS (Details Narratives) - USD ($)</t>
  </si>
  <si>
    <t>Dr. Jason Slakter [Member]</t>
  </si>
  <si>
    <t>Amount invoiced for services - related party</t>
  </si>
  <si>
    <t>SUBSEQUENT EVENTS (Details Narrative)</t>
  </si>
  <si>
    <t>Jan. 02, 2019USD ($)</t>
  </si>
  <si>
    <t>Ownership allocation after merger of Company's common stock</t>
  </si>
  <si>
    <t>20.00%</t>
  </si>
  <si>
    <t>Percent increase (decrease) in ownership allocation for excess proceeds</t>
  </si>
  <si>
    <t>(0.10%)</t>
  </si>
  <si>
    <t>Termination fee of merger agreement to be paid</t>
  </si>
  <si>
    <t>Subsequent Event [Member] | NeuBaseTherapuetics, Inc.</t>
  </si>
  <si>
    <t>80.00%</t>
  </si>
  <si>
    <t>0.10%</t>
  </si>
  <si>
    <t>Subsequent Event [Member] | NeuBaseTherapuetics, Inc. | Dr. Jason Slakter [Member]</t>
  </si>
  <si>
    <t>Retention bonus amount</t>
  </si>
  <si>
    <t>Subsequent Event [Member] | NeuBaseTherapuetics, Inc. | Minimum [Member]</t>
  </si>
  <si>
    <t>Amount of entity's equity securities to be issued or sold prior to merger</t>
  </si>
  <si>
    <t>Excess proceeds of minimum amount of equity securities to be issued or sold prior to merg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3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5</v>
      </c>
    </row>
    <row r="15" spans="1:3">
      <c r="A15" s="4" t="s">
        <v>25</v>
      </c>
      <c r="C15" s="5" t="n">
        <v>2829248</v>
      </c>
    </row>
    <row r="16" spans="1:3">
      <c r="A16" s="4" t="s">
        <v>26</v>
      </c>
      <c r="B16" s="6" t="s">
        <v>27</v>
      </c>
    </row>
    <row r="17" spans="1:3">
      <c r="A17" s="4" t="s">
        <v>28</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120</v>
      </c>
      <c r="B1" s="2" t="s">
        <v>1</v>
      </c>
    </row>
    <row r="2" spans="1:2">
      <c r="B2" s="2" t="s">
        <v>2</v>
      </c>
    </row>
    <row r="3" spans="1:2">
      <c r="A3" s="3" t="s">
        <v>100</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row r="10" spans="1:2">
      <c r="A10" s="4" t="s">
        <v>133</v>
      </c>
      <c r="B10" s="4" t="s">
        <v>134</v>
      </c>
    </row>
    <row r="11" spans="1:2">
      <c r="A11" s="4" t="s">
        <v>135</v>
      </c>
      <c r="B11" s="4" t="s">
        <v>136</v>
      </c>
    </row>
    <row r="12" spans="1:2">
      <c r="A12" s="4" t="s">
        <v>137</v>
      </c>
      <c r="B12"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03</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42</v>
      </c>
      <c r="B1" s="2" t="s">
        <v>1</v>
      </c>
    </row>
    <row r="2" spans="1:2">
      <c r="B2" s="2" t="s">
        <v>2</v>
      </c>
    </row>
    <row r="3" spans="1:2">
      <c r="A3" s="3" t="s">
        <v>109</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4"/>
    <col customWidth="1" max="3" min="3" width="30"/>
    <col customWidth="1" max="4" min="4" width="30"/>
    <col customWidth="1" max="5" min="5" width="30"/>
  </cols>
  <sheetData>
    <row r="1" spans="1:5">
      <c r="A1" s="1" t="s">
        <v>147</v>
      </c>
      <c r="B1" s="2" t="s">
        <v>148</v>
      </c>
      <c r="C1" s="2" t="s">
        <v>149</v>
      </c>
      <c r="D1" s="2" t="s">
        <v>150</v>
      </c>
      <c r="E1" s="2" t="s">
        <v>151</v>
      </c>
    </row>
    <row r="2" spans="1:5">
      <c r="A2" s="4" t="s">
        <v>152</v>
      </c>
      <c r="D2" s="5" t="n">
        <v>2829248</v>
      </c>
      <c r="E2" s="5" t="n">
        <v>2829248</v>
      </c>
    </row>
    <row r="3" spans="1:5">
      <c r="A3" s="4" t="s">
        <v>153</v>
      </c>
      <c r="D3" s="8" t="n">
        <v>0.0001</v>
      </c>
      <c r="E3" s="8" t="n">
        <v>0.0001</v>
      </c>
    </row>
    <row r="4" spans="1:5">
      <c r="A4" s="4" t="s">
        <v>154</v>
      </c>
    </row>
    <row r="5" spans="1:5">
      <c r="A5" s="4" t="s">
        <v>152</v>
      </c>
      <c r="C5" s="5" t="n">
        <v>56466428</v>
      </c>
    </row>
    <row r="6" spans="1:5">
      <c r="A6" s="4" t="s">
        <v>153</v>
      </c>
      <c r="C6" s="8" t="n">
        <v>0.0001</v>
      </c>
    </row>
    <row r="7" spans="1:5">
      <c r="A7" s="4" t="s">
        <v>155</v>
      </c>
      <c r="B7" s="4" t="s">
        <v>15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7</v>
      </c>
      <c r="B1" s="2" t="s">
        <v>1</v>
      </c>
      <c r="D1" s="2" t="s">
        <v>158</v>
      </c>
    </row>
    <row r="2" spans="1:4">
      <c r="B2" s="2" t="s">
        <v>2</v>
      </c>
      <c r="C2" s="2" t="s">
        <v>63</v>
      </c>
      <c r="D2" s="2" t="s">
        <v>30</v>
      </c>
    </row>
    <row r="3" spans="1:4">
      <c r="A3" s="3" t="s">
        <v>100</v>
      </c>
    </row>
    <row r="4" spans="1:4">
      <c r="A4" s="4" t="s">
        <v>159</v>
      </c>
      <c r="D4" s="7" t="n">
        <v>5313640</v>
      </c>
    </row>
    <row r="5" spans="1:4">
      <c r="A5" s="4" t="s">
        <v>160</v>
      </c>
      <c r="D5" s="7" t="n">
        <v>740912</v>
      </c>
    </row>
    <row r="6" spans="1:4">
      <c r="A6" s="4" t="s">
        <v>161</v>
      </c>
      <c r="B6" s="7" t="n">
        <v>165027</v>
      </c>
      <c r="C6" s="7" t="n">
        <v>282118</v>
      </c>
    </row>
    <row r="7" spans="1:4">
      <c r="A7" s="4" t="s">
        <v>162</v>
      </c>
      <c r="B7" s="7" t="n">
        <v>58021</v>
      </c>
      <c r="C7" s="7" t="n">
        <v>2387731</v>
      </c>
    </row>
    <row r="8" spans="1:4">
      <c r="A8" s="4" t="s">
        <v>163</v>
      </c>
      <c r="B8" s="4" t="s">
        <v>164</v>
      </c>
    </row>
    <row r="9" spans="1:4">
      <c r="A9" s="4" t="s">
        <v>165</v>
      </c>
      <c r="B9" s="5"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66</v>
      </c>
      <c r="B1" s="2" t="s">
        <v>1</v>
      </c>
    </row>
    <row r="2" spans="1:3">
      <c r="B2" s="2" t="s">
        <v>2</v>
      </c>
      <c r="C2" s="2" t="s">
        <v>63</v>
      </c>
    </row>
    <row r="3" spans="1:3">
      <c r="A3" s="3" t="s">
        <v>103</v>
      </c>
    </row>
    <row r="4" spans="1:3">
      <c r="A4" s="4" t="s">
        <v>84</v>
      </c>
      <c r="B4" s="7" t="n">
        <v>165027</v>
      </c>
      <c r="C4" s="7" t="n">
        <v>28211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10441</v>
      </c>
      <c r="C3" s="7" t="n">
        <v>3750436</v>
      </c>
    </row>
    <row r="4" spans="1:3">
      <c r="A4" s="4" t="s">
        <v>33</v>
      </c>
      <c r="B4" s="5" t="n">
        <v>103269</v>
      </c>
      <c r="C4" s="5" t="n">
        <v>247998</v>
      </c>
    </row>
    <row r="5" spans="1:3">
      <c r="A5" s="4" t="s">
        <v>34</v>
      </c>
      <c r="B5" s="5" t="n">
        <v>3213710</v>
      </c>
      <c r="C5" s="5" t="n">
        <v>3998434</v>
      </c>
    </row>
    <row r="6" spans="1:3">
      <c r="A6" s="4" t="s">
        <v>35</v>
      </c>
      <c r="B6" s="5" t="n">
        <v>13421</v>
      </c>
      <c r="C6" s="5" t="n">
        <v>15763</v>
      </c>
    </row>
    <row r="7" spans="1:3">
      <c r="A7" s="3" t="s">
        <v>36</v>
      </c>
    </row>
    <row r="8" spans="1:3">
      <c r="A8" s="4" t="s">
        <v>37</v>
      </c>
      <c r="B8" s="5" t="n">
        <v>7446891</v>
      </c>
      <c r="C8" s="5" t="n">
        <v>7611918</v>
      </c>
    </row>
    <row r="9" spans="1:3">
      <c r="A9" s="4" t="s">
        <v>38</v>
      </c>
      <c r="B9" s="5" t="n">
        <v>10674022</v>
      </c>
      <c r="C9" s="5" t="n">
        <v>11626115</v>
      </c>
    </row>
    <row r="10" spans="1:3">
      <c r="A10" s="3" t="s">
        <v>39</v>
      </c>
    </row>
    <row r="11" spans="1:3">
      <c r="A11" s="4" t="s">
        <v>40</v>
      </c>
      <c r="B11" s="5" t="n">
        <v>597152</v>
      </c>
      <c r="C11" s="5" t="n">
        <v>651781</v>
      </c>
    </row>
    <row r="12" spans="1:3">
      <c r="A12" s="4" t="s">
        <v>41</v>
      </c>
      <c r="B12" s="4" t="s">
        <v>42</v>
      </c>
      <c r="C12" s="5" t="n">
        <v>73217</v>
      </c>
    </row>
    <row r="13" spans="1:3">
      <c r="A13" s="4" t="s">
        <v>43</v>
      </c>
      <c r="B13" s="5" t="n">
        <v>597152</v>
      </c>
      <c r="C13" s="5" t="n">
        <v>724998</v>
      </c>
    </row>
    <row r="14" spans="1:3">
      <c r="A14" s="4" t="s">
        <v>44</v>
      </c>
      <c r="B14" s="5" t="n">
        <v>597152</v>
      </c>
      <c r="C14" s="5" t="n">
        <v>724998</v>
      </c>
    </row>
    <row r="15" spans="1:3">
      <c r="A15" s="3" t="s">
        <v>45</v>
      </c>
    </row>
    <row r="16" spans="1:3">
      <c r="A16" s="4" t="s">
        <v>46</v>
      </c>
      <c r="B16" s="4" t="s">
        <v>42</v>
      </c>
    </row>
    <row r="17" spans="1:3">
      <c r="A17" s="4" t="s">
        <v>47</v>
      </c>
      <c r="B17" s="5" t="n">
        <v>283</v>
      </c>
      <c r="C17" s="5" t="n">
        <v>283</v>
      </c>
    </row>
    <row r="18" spans="1:3">
      <c r="A18" s="4" t="s">
        <v>48</v>
      </c>
      <c r="B18" s="5" t="n">
        <v>132299718</v>
      </c>
      <c r="C18" s="5" t="n">
        <v>132226341</v>
      </c>
    </row>
    <row r="19" spans="1:3">
      <c r="A19" s="4" t="s">
        <v>49</v>
      </c>
      <c r="B19" s="5" t="n">
        <v>-122223131</v>
      </c>
      <c r="C19" s="5" t="n">
        <v>-121325507</v>
      </c>
    </row>
    <row r="20" spans="1:3">
      <c r="A20" s="4" t="s">
        <v>50</v>
      </c>
      <c r="B20" s="5" t="n">
        <v>10076870</v>
      </c>
      <c r="C20" s="5" t="n">
        <v>10901117</v>
      </c>
    </row>
    <row r="21" spans="1:3">
      <c r="A21" s="4" t="s">
        <v>51</v>
      </c>
      <c r="B21" s="7" t="n">
        <v>10674022</v>
      </c>
      <c r="C21" s="7" t="n">
        <v>11626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67</v>
      </c>
      <c r="B1" s="2" t="s">
        <v>2</v>
      </c>
      <c r="C1" s="2" t="s">
        <v>30</v>
      </c>
    </row>
    <row r="2" spans="1:3">
      <c r="A2" s="3" t="s">
        <v>103</v>
      </c>
    </row>
    <row r="3" spans="1:3">
      <c r="A3" s="4" t="s">
        <v>168</v>
      </c>
      <c r="B3" s="7" t="n">
        <v>17712991</v>
      </c>
      <c r="C3" s="7" t="n">
        <v>17712991</v>
      </c>
    </row>
    <row r="4" spans="1:3">
      <c r="A4" s="4" t="s">
        <v>169</v>
      </c>
      <c r="B4" s="5" t="n">
        <v>100000</v>
      </c>
      <c r="C4" s="5" t="n">
        <v>100000</v>
      </c>
    </row>
    <row r="5" spans="1:3">
      <c r="A5" s="4" t="s">
        <v>170</v>
      </c>
      <c r="B5" s="5" t="n">
        <v>17812991</v>
      </c>
      <c r="C5" s="5" t="n">
        <v>17812991</v>
      </c>
    </row>
    <row r="6" spans="1:3">
      <c r="A6" s="4" t="s">
        <v>171</v>
      </c>
      <c r="B6" s="5" t="n">
        <v>-10366100</v>
      </c>
      <c r="C6" s="5" t="n">
        <v>-10201073</v>
      </c>
    </row>
    <row r="7" spans="1:3">
      <c r="A7" s="4" t="s">
        <v>172</v>
      </c>
      <c r="B7" s="7" t="n">
        <v>7446891</v>
      </c>
      <c r="C7" s="7" t="n">
        <v>761191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73</v>
      </c>
      <c r="B1" s="2" t="s">
        <v>174</v>
      </c>
      <c r="C1" s="2" t="s">
        <v>2</v>
      </c>
      <c r="D1" s="2" t="s">
        <v>63</v>
      </c>
    </row>
    <row r="2" spans="1:4">
      <c r="A2" s="4" t="s">
        <v>175</v>
      </c>
      <c r="C2" s="7" t="n">
        <v>73217</v>
      </c>
      <c r="D2" s="7" t="n">
        <v>106387</v>
      </c>
    </row>
    <row r="3" spans="1:4">
      <c r="A3" s="4" t="s">
        <v>176</v>
      </c>
    </row>
    <row r="4" spans="1:4">
      <c r="A4" s="4" t="s">
        <v>177</v>
      </c>
      <c r="B4" s="4" t="s">
        <v>178</v>
      </c>
    </row>
    <row r="5" spans="1:4">
      <c r="A5" s="4" t="s">
        <v>179</v>
      </c>
      <c r="B5" s="7" t="n">
        <v>323094</v>
      </c>
    </row>
    <row r="6" spans="1:4">
      <c r="A6" s="4" t="s">
        <v>180</v>
      </c>
      <c r="B6" s="4" t="s">
        <v>181</v>
      </c>
    </row>
    <row r="7" spans="1:4">
      <c r="A7" s="4" t="s">
        <v>182</v>
      </c>
      <c r="C7" s="5" t="n">
        <v>779</v>
      </c>
    </row>
    <row r="8" spans="1:4">
      <c r="A8" s="4" t="s">
        <v>183</v>
      </c>
      <c r="B8" s="4" t="s">
        <v>184</v>
      </c>
    </row>
    <row r="9" spans="1:4">
      <c r="A9" s="4" t="s">
        <v>175</v>
      </c>
      <c r="C9" s="7" t="n">
        <v>7321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25"/>
    <col customWidth="1" max="3" min="3" width="14"/>
    <col customWidth="1" max="4" min="4" width="14"/>
  </cols>
  <sheetData>
    <row r="1" spans="1:4">
      <c r="A1" s="1" t="s">
        <v>185</v>
      </c>
      <c r="B1" s="2" t="s">
        <v>1</v>
      </c>
    </row>
    <row r="2" spans="1:4">
      <c r="B2" s="2" t="s">
        <v>2</v>
      </c>
      <c r="C2" s="2" t="s">
        <v>63</v>
      </c>
      <c r="D2" s="2" t="s">
        <v>30</v>
      </c>
    </row>
    <row r="3" spans="1:4">
      <c r="A3" s="4" t="s">
        <v>186</v>
      </c>
      <c r="B3" s="7" t="n">
        <v>73377</v>
      </c>
      <c r="C3" s="7" t="n">
        <v>629286</v>
      </c>
    </row>
    <row r="4" spans="1:4">
      <c r="A4" s="4" t="s">
        <v>187</v>
      </c>
    </row>
    <row r="5" spans="1:4">
      <c r="A5" s="4" t="s">
        <v>188</v>
      </c>
      <c r="B5" s="7" t="n">
        <v>0</v>
      </c>
    </row>
    <row r="6" spans="1:4">
      <c r="A6" s="4" t="s">
        <v>189</v>
      </c>
      <c r="B6" s="4" t="s">
        <v>190</v>
      </c>
    </row>
    <row r="7" spans="1:4">
      <c r="A7" s="4" t="s">
        <v>191</v>
      </c>
    </row>
    <row r="8" spans="1:4">
      <c r="A8" s="4" t="s">
        <v>192</v>
      </c>
      <c r="D8" s="7" t="n">
        <v>0</v>
      </c>
    </row>
    <row r="9" spans="1:4">
      <c r="A9" s="4" t="s">
        <v>186</v>
      </c>
      <c r="B9" s="7" t="n">
        <v>73377</v>
      </c>
    </row>
    <row r="10" spans="1:4">
      <c r="A10" s="4" t="s">
        <v>193</v>
      </c>
      <c r="D10" s="7" t="n">
        <v>212631</v>
      </c>
    </row>
    <row r="11" spans="1:4">
      <c r="A11" s="4" t="s">
        <v>194</v>
      </c>
      <c r="B11" s="4" t="s">
        <v>195</v>
      </c>
    </row>
    <row r="12" spans="1:4">
      <c r="A12" s="4" t="s">
        <v>196</v>
      </c>
      <c r="B12" s="4" t="s">
        <v>197</v>
      </c>
    </row>
    <row r="13" spans="1:4">
      <c r="A13" s="4" t="s">
        <v>198</v>
      </c>
    </row>
    <row r="14" spans="1:4">
      <c r="A14" s="4" t="s">
        <v>186</v>
      </c>
      <c r="B14" s="7" t="n">
        <v>0</v>
      </c>
    </row>
    <row r="15" spans="1:4">
      <c r="A15" s="4" t="s">
        <v>199</v>
      </c>
    </row>
    <row r="16" spans="1:4">
      <c r="A16" s="4" t="s">
        <v>186</v>
      </c>
      <c r="B16"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30"/>
  </cols>
  <sheetData>
    <row r="1" spans="1:2">
      <c r="A1" s="1" t="s">
        <v>200</v>
      </c>
      <c r="B1" s="2" t="s">
        <v>1</v>
      </c>
    </row>
    <row r="2" spans="1:2">
      <c r="B2" s="2" t="s">
        <v>150</v>
      </c>
    </row>
    <row r="3" spans="1:2">
      <c r="A3" s="3" t="s">
        <v>201</v>
      </c>
    </row>
    <row r="4" spans="1:2">
      <c r="A4" s="4" t="s">
        <v>202</v>
      </c>
      <c r="B4" s="5" t="n">
        <v>793468</v>
      </c>
    </row>
    <row r="5" spans="1:2">
      <c r="A5" s="4" t="s">
        <v>203</v>
      </c>
      <c r="B5" s="5" t="n">
        <v>0</v>
      </c>
    </row>
    <row r="6" spans="1:2">
      <c r="A6" s="4" t="s">
        <v>204</v>
      </c>
      <c r="B6" s="5" t="n">
        <v>793468</v>
      </c>
    </row>
    <row r="7" spans="1:2">
      <c r="A7" s="4" t="s">
        <v>205</v>
      </c>
      <c r="B7" s="5" t="n">
        <v>793468</v>
      </c>
    </row>
    <row r="8" spans="1:2">
      <c r="A8" s="3" t="s">
        <v>206</v>
      </c>
    </row>
    <row r="9" spans="1:2">
      <c r="A9" s="4" t="s">
        <v>207</v>
      </c>
      <c r="B9" s="9" t="n">
        <v>24.46</v>
      </c>
    </row>
    <row r="10" spans="1:2">
      <c r="A10" s="4" t="s">
        <v>208</v>
      </c>
      <c r="B10" s="5" t="n">
        <v>0</v>
      </c>
    </row>
    <row r="11" spans="1:2">
      <c r="A11" s="4" t="s">
        <v>209</v>
      </c>
      <c r="B11" s="10" t="n">
        <v>24.46</v>
      </c>
    </row>
    <row r="12" spans="1:2">
      <c r="A12" s="4" t="s">
        <v>210</v>
      </c>
      <c r="B12" s="9" t="n">
        <v>24.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30"/>
  </cols>
  <sheetData>
    <row r="1" spans="1:2">
      <c r="A1" s="1" t="s">
        <v>211</v>
      </c>
      <c r="B1" s="2" t="s">
        <v>1</v>
      </c>
    </row>
    <row r="2" spans="1:2">
      <c r="B2" s="2" t="s">
        <v>150</v>
      </c>
    </row>
    <row r="3" spans="1:2">
      <c r="A3" s="3" t="s">
        <v>212</v>
      </c>
    </row>
    <row r="4" spans="1:2">
      <c r="A4" s="4" t="s">
        <v>213</v>
      </c>
      <c r="B4" s="5" t="n">
        <v>156625</v>
      </c>
    </row>
    <row r="5" spans="1:2">
      <c r="A5" s="4" t="s">
        <v>214</v>
      </c>
      <c r="B5" s="5" t="n">
        <v>0</v>
      </c>
    </row>
    <row r="6" spans="1:2">
      <c r="A6" s="4" t="s">
        <v>215</v>
      </c>
      <c r="B6" s="5" t="n">
        <v>156625</v>
      </c>
    </row>
    <row r="7" spans="1:2">
      <c r="A7" s="4" t="s">
        <v>216</v>
      </c>
      <c r="B7" s="5" t="n">
        <v>2487497</v>
      </c>
    </row>
    <row r="8" spans="1:2">
      <c r="A8" s="3" t="s">
        <v>217</v>
      </c>
    </row>
    <row r="9" spans="1:2">
      <c r="A9" s="4" t="s">
        <v>218</v>
      </c>
      <c r="B9" s="9" t="n">
        <v>57.86</v>
      </c>
    </row>
    <row r="10" spans="1:2">
      <c r="A10" s="4" t="s">
        <v>219</v>
      </c>
      <c r="B10" s="5" t="n">
        <v>0</v>
      </c>
    </row>
    <row r="11" spans="1:2">
      <c r="A11" s="4" t="s">
        <v>220</v>
      </c>
      <c r="B11" s="10" t="n">
        <v>57.86</v>
      </c>
    </row>
    <row r="12" spans="1:2">
      <c r="A12" s="4" t="s">
        <v>221</v>
      </c>
      <c r="B12" s="9" t="n">
        <v>3.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22</v>
      </c>
      <c r="B1" s="2" t="s">
        <v>1</v>
      </c>
    </row>
    <row r="2" spans="1:3">
      <c r="B2" s="2" t="s">
        <v>2</v>
      </c>
      <c r="C2" s="2" t="s">
        <v>63</v>
      </c>
    </row>
    <row r="3" spans="1:3">
      <c r="A3" s="4" t="s">
        <v>223</v>
      </c>
    </row>
    <row r="4" spans="1:3">
      <c r="A4" s="4" t="s">
        <v>224</v>
      </c>
      <c r="B4" s="7" t="n">
        <v>0</v>
      </c>
      <c r="C4" s="7" t="n">
        <v>7318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0"/>
    <col customWidth="1" max="5" min="5" width="30"/>
    <col customWidth="1" max="6" min="6" width="30"/>
  </cols>
  <sheetData>
    <row r="1" spans="1:6">
      <c r="A1" s="1" t="s">
        <v>225</v>
      </c>
      <c r="B1" s="2" t="s">
        <v>148</v>
      </c>
      <c r="C1" s="2" t="s">
        <v>226</v>
      </c>
      <c r="D1" s="2" t="s">
        <v>149</v>
      </c>
      <c r="E1" s="2" t="s">
        <v>150</v>
      </c>
      <c r="F1" s="2" t="s">
        <v>151</v>
      </c>
    </row>
    <row r="2" spans="1:6">
      <c r="A2" s="4" t="s">
        <v>152</v>
      </c>
      <c r="E2" s="5" t="n">
        <v>2829248</v>
      </c>
      <c r="F2" s="5" t="n">
        <v>2829248</v>
      </c>
    </row>
    <row r="3" spans="1:6">
      <c r="A3" s="4" t="s">
        <v>153</v>
      </c>
      <c r="E3" s="8" t="n">
        <v>0.0001</v>
      </c>
      <c r="F3" s="8" t="n">
        <v>0.0001</v>
      </c>
    </row>
    <row r="4" spans="1:6">
      <c r="A4" s="4" t="s">
        <v>154</v>
      </c>
    </row>
    <row r="5" spans="1:6">
      <c r="A5" s="4" t="s">
        <v>227</v>
      </c>
      <c r="C5" s="4" t="s">
        <v>228</v>
      </c>
    </row>
    <row r="6" spans="1:6">
      <c r="A6" s="4" t="s">
        <v>229</v>
      </c>
      <c r="C6" s="4" t="s">
        <v>230</v>
      </c>
    </row>
    <row r="7" spans="1:6">
      <c r="A7" s="4" t="s">
        <v>231</v>
      </c>
      <c r="C7" s="7" t="n">
        <v>250000</v>
      </c>
    </row>
    <row r="8" spans="1:6">
      <c r="A8" s="4" t="s">
        <v>152</v>
      </c>
      <c r="D8" s="5" t="n">
        <v>56466428</v>
      </c>
    </row>
    <row r="9" spans="1:6">
      <c r="A9" s="4" t="s">
        <v>153</v>
      </c>
      <c r="D9" s="8" t="n">
        <v>0.0001</v>
      </c>
    </row>
    <row r="10" spans="1:6">
      <c r="A10" s="4" t="s">
        <v>155</v>
      </c>
      <c r="B10" s="4" t="s">
        <v>156</v>
      </c>
    </row>
    <row r="11" spans="1:6">
      <c r="A11" s="4" t="s">
        <v>232</v>
      </c>
    </row>
    <row r="12" spans="1:6">
      <c r="A12" s="4" t="s">
        <v>227</v>
      </c>
      <c r="C12" s="4" t="s">
        <v>233</v>
      </c>
    </row>
    <row r="13" spans="1:6">
      <c r="A13" s="4" t="s">
        <v>229</v>
      </c>
      <c r="C13" s="4" t="s">
        <v>234</v>
      </c>
    </row>
    <row r="14" spans="1:6">
      <c r="A14" s="4" t="s">
        <v>231</v>
      </c>
      <c r="C14" s="7" t="n">
        <v>250000</v>
      </c>
    </row>
    <row r="15" spans="1:6">
      <c r="A15" s="4" t="s">
        <v>235</v>
      </c>
    </row>
    <row r="16" spans="1:6">
      <c r="A16" s="4" t="s">
        <v>236</v>
      </c>
      <c r="C16" s="5" t="n">
        <v>75000</v>
      </c>
    </row>
    <row r="17" spans="1:6">
      <c r="A17" s="4" t="s">
        <v>237</v>
      </c>
    </row>
    <row r="18" spans="1:6">
      <c r="A18" s="4" t="s">
        <v>238</v>
      </c>
      <c r="C18" s="5" t="n">
        <v>4000000</v>
      </c>
    </row>
    <row r="19" spans="1:6">
      <c r="A19" s="4" t="s">
        <v>239</v>
      </c>
      <c r="C19" s="7" t="n">
        <v>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v>
      </c>
      <c r="B1" s="2" t="s">
        <v>2</v>
      </c>
      <c r="C1" s="2" t="s">
        <v>30</v>
      </c>
    </row>
    <row r="2" spans="1:3">
      <c r="A2" s="3" t="s">
        <v>53</v>
      </c>
    </row>
    <row r="3" spans="1:3">
      <c r="A3" s="4" t="s">
        <v>54</v>
      </c>
      <c r="B3" s="8" t="n">
        <v>0.0001</v>
      </c>
      <c r="C3" s="8" t="n">
        <v>0.0001</v>
      </c>
    </row>
    <row r="4" spans="1:3">
      <c r="A4" s="4" t="s">
        <v>55</v>
      </c>
      <c r="B4" s="5" t="n">
        <v>6000000</v>
      </c>
      <c r="C4" s="5" t="n">
        <v>6000000</v>
      </c>
    </row>
    <row r="5" spans="1:3">
      <c r="A5" s="4" t="s">
        <v>56</v>
      </c>
      <c r="B5" s="5" t="n">
        <v>0</v>
      </c>
      <c r="C5" s="5" t="n">
        <v>0</v>
      </c>
    </row>
    <row r="6" spans="1:3">
      <c r="A6" s="4" t="s">
        <v>57</v>
      </c>
      <c r="B6" s="5" t="n">
        <v>0</v>
      </c>
      <c r="C6" s="5" t="n">
        <v>0</v>
      </c>
    </row>
    <row r="7" spans="1:3">
      <c r="A7" s="4" t="s">
        <v>58</v>
      </c>
      <c r="B7" s="8" t="n">
        <v>0.0001</v>
      </c>
      <c r="C7" s="8" t="n">
        <v>0.0001</v>
      </c>
    </row>
    <row r="8" spans="1:3">
      <c r="A8" s="4" t="s">
        <v>59</v>
      </c>
      <c r="B8" s="5" t="n">
        <v>180000000</v>
      </c>
      <c r="C8" s="5" t="n">
        <v>180000000</v>
      </c>
    </row>
    <row r="9" spans="1:3">
      <c r="A9" s="4" t="s">
        <v>60</v>
      </c>
      <c r="B9" s="5" t="n">
        <v>2829248</v>
      </c>
      <c r="C9" s="5" t="n">
        <v>2829248</v>
      </c>
    </row>
    <row r="10" spans="1:3">
      <c r="A10" s="4" t="s">
        <v>61</v>
      </c>
      <c r="B10" s="5" t="n">
        <v>2829248</v>
      </c>
      <c r="C10" s="5" t="n">
        <v>28292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680995</v>
      </c>
      <c r="C4" s="7" t="n">
        <v>1510032</v>
      </c>
    </row>
    <row r="5" spans="1:3">
      <c r="A5" s="4" t="s">
        <v>66</v>
      </c>
      <c r="B5" s="5" t="n">
        <v>58021</v>
      </c>
      <c r="C5" s="5" t="n">
        <v>2387731</v>
      </c>
    </row>
    <row r="6" spans="1:3">
      <c r="A6" s="4" t="s">
        <v>67</v>
      </c>
      <c r="B6" s="5" t="n">
        <v>167370</v>
      </c>
      <c r="C6" s="5" t="n">
        <v>284986</v>
      </c>
    </row>
    <row r="7" spans="1:3">
      <c r="A7" s="4" t="s">
        <v>68</v>
      </c>
      <c r="B7" s="5" t="n">
        <v>906386</v>
      </c>
      <c r="C7" s="5" t="n">
        <v>4182749</v>
      </c>
    </row>
    <row r="8" spans="1:3">
      <c r="A8" s="3" t="s">
        <v>69</v>
      </c>
    </row>
    <row r="9" spans="1:3">
      <c r="A9" s="4" t="s">
        <v>70</v>
      </c>
      <c r="B9" s="5" t="n">
        <v>8762</v>
      </c>
      <c r="C9" s="5" t="n">
        <v>31391</v>
      </c>
    </row>
    <row r="10" spans="1:3">
      <c r="A10" s="4" t="s">
        <v>71</v>
      </c>
      <c r="B10" s="5" t="n">
        <v>8762</v>
      </c>
      <c r="C10" s="5" t="n">
        <v>31391</v>
      </c>
    </row>
    <row r="11" spans="1:3">
      <c r="A11" s="4" t="s">
        <v>72</v>
      </c>
      <c r="B11" s="5" t="n">
        <v>-897624</v>
      </c>
      <c r="C11" s="5" t="n">
        <v>-4151358</v>
      </c>
    </row>
    <row r="12" spans="1:3">
      <c r="A12" s="4" t="s">
        <v>73</v>
      </c>
      <c r="B12" s="7" t="n">
        <v>-897624</v>
      </c>
      <c r="C12" s="7" t="n">
        <v>-4151358</v>
      </c>
    </row>
    <row r="13" spans="1:3">
      <c r="A13" s="4" t="s">
        <v>74</v>
      </c>
      <c r="B13" s="9" t="n">
        <v>-0.32</v>
      </c>
      <c r="C13" s="9" t="n">
        <v>-1.48</v>
      </c>
    </row>
    <row r="14" spans="1:3">
      <c r="A14" s="3" t="s">
        <v>75</v>
      </c>
    </row>
    <row r="15" spans="1:3">
      <c r="A15" s="4" t="s">
        <v>76</v>
      </c>
      <c r="B15" s="5" t="n">
        <v>2829248</v>
      </c>
      <c r="C15" s="5" t="n">
        <v>28101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63</v>
      </c>
    </row>
    <row r="3" spans="1:3">
      <c r="A3" s="3" t="s">
        <v>78</v>
      </c>
    </row>
    <row r="4" spans="1:3">
      <c r="A4" s="4" t="s">
        <v>79</v>
      </c>
      <c r="B4" s="7" t="n">
        <v>-897624</v>
      </c>
      <c r="C4" s="7" t="n">
        <v>-4151358</v>
      </c>
    </row>
    <row r="5" spans="1:3">
      <c r="A5" s="3" t="s">
        <v>80</v>
      </c>
    </row>
    <row r="6" spans="1:3">
      <c r="A6" s="4" t="s">
        <v>81</v>
      </c>
      <c r="B6" s="4" t="s">
        <v>42</v>
      </c>
      <c r="C6" s="5" t="n">
        <v>135701</v>
      </c>
    </row>
    <row r="7" spans="1:3">
      <c r="A7" s="4" t="s">
        <v>82</v>
      </c>
      <c r="B7" s="5" t="n">
        <v>73377</v>
      </c>
      <c r="C7" s="5" t="n">
        <v>629286</v>
      </c>
    </row>
    <row r="8" spans="1:3">
      <c r="A8" s="4" t="s">
        <v>83</v>
      </c>
      <c r="B8" s="5" t="n">
        <v>2342</v>
      </c>
      <c r="C8" s="5" t="n">
        <v>2867</v>
      </c>
    </row>
    <row r="9" spans="1:3">
      <c r="A9" s="4" t="s">
        <v>84</v>
      </c>
      <c r="B9" s="5" t="n">
        <v>165027</v>
      </c>
      <c r="C9" s="5" t="n">
        <v>282118</v>
      </c>
    </row>
    <row r="10" spans="1:3">
      <c r="A10" s="3" t="s">
        <v>85</v>
      </c>
    </row>
    <row r="11" spans="1:3">
      <c r="A11" s="4" t="s">
        <v>33</v>
      </c>
      <c r="B11" s="5" t="n">
        <v>144729</v>
      </c>
      <c r="C11" s="5" t="n">
        <v>134799</v>
      </c>
    </row>
    <row r="12" spans="1:3">
      <c r="A12" s="4" t="s">
        <v>40</v>
      </c>
      <c r="B12" s="5" t="n">
        <v>-54629</v>
      </c>
      <c r="C12" s="5" t="n">
        <v>-1229054</v>
      </c>
    </row>
    <row r="13" spans="1:3">
      <c r="A13" s="4" t="s">
        <v>86</v>
      </c>
      <c r="B13" s="5" t="n">
        <v>-566778</v>
      </c>
      <c r="C13" s="5" t="n">
        <v>-4195641</v>
      </c>
    </row>
    <row r="14" spans="1:3">
      <c r="A14" s="3" t="s">
        <v>87</v>
      </c>
    </row>
    <row r="15" spans="1:3">
      <c r="A15" s="4" t="s">
        <v>88</v>
      </c>
      <c r="B15" s="4" t="s">
        <v>42</v>
      </c>
      <c r="C15" s="5" t="n">
        <v>225000</v>
      </c>
    </row>
    <row r="16" spans="1:3">
      <c r="A16" s="4" t="s">
        <v>89</v>
      </c>
      <c r="B16" s="5" t="n">
        <v>-73217</v>
      </c>
      <c r="C16" s="5" t="n">
        <v>-106387</v>
      </c>
    </row>
    <row r="17" spans="1:3">
      <c r="A17" s="4" t="s">
        <v>90</v>
      </c>
      <c r="B17" s="5" t="n">
        <v>-73217</v>
      </c>
      <c r="C17" s="5" t="n">
        <v>118613</v>
      </c>
    </row>
    <row r="18" spans="1:3">
      <c r="A18" s="4" t="s">
        <v>91</v>
      </c>
      <c r="B18" s="5" t="n">
        <v>-639995</v>
      </c>
      <c r="C18" s="5" t="n">
        <v>-4077028</v>
      </c>
    </row>
    <row r="19" spans="1:3">
      <c r="A19" s="4" t="s">
        <v>92</v>
      </c>
      <c r="B19" s="5" t="n">
        <v>3750436</v>
      </c>
      <c r="C19" s="5" t="n">
        <v>12801085</v>
      </c>
    </row>
    <row r="20" spans="1:3">
      <c r="A20" s="4" t="s">
        <v>93</v>
      </c>
      <c r="B20" s="5" t="n">
        <v>3110441</v>
      </c>
      <c r="C20" s="5" t="n">
        <v>8724057</v>
      </c>
    </row>
    <row r="21" spans="1:3">
      <c r="A21" s="3" t="s">
        <v>94</v>
      </c>
    </row>
    <row r="22" spans="1:3">
      <c r="A22" s="4" t="s">
        <v>95</v>
      </c>
      <c r="B22" s="7" t="n">
        <v>779</v>
      </c>
      <c r="C22" s="7" t="n">
        <v>17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7:16:36Z</dcterms:created>
  <dcterms:modified xmlns:dcterms="http://purl.org/dc/terms/" xmlns:xsi="http://www.w3.org/2001/XMLSchema-instance" xsi:type="dcterms:W3CDTF">2019-02-14T17:16:36Z</dcterms:modified>
</cp:coreProperties>
</file>